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AIRLINES GROUP INC.</t>
        </is>
      </c>
    </row>
    <row r="8">
      <c r="A8" s="4" t="inlineStr">
        <is>
          <t>Entity Central Index Key</t>
        </is>
      </c>
      <c r="B8" s="4" t="inlineStr">
        <is>
          <t>0000006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SEC rules, the following table sets forth additional information conce rnin (non-CEO)
Value of Initial Fixed $100
Year Summary ($) (1) CAP: ($) (2) Summary ($) (1) CAP: ($) (2) Average Non-CEO (1) Average Non-CEO (2) AAG Total ($) Peer Group ($) (3) Net ($) (in Adjusted Pre-Tax (4)
2022 4,886,649 3,507,095 6,537,694 3,881,181 3,399,589 2,421,509 44.52 48.04 127 0.9 %
2021 - - 7,238,011 8,128,613 3,892,813 4,197,060 62.85 74.23 (1,993 ) (23.2 %)
2020 - - 10,663,866 (614,164 ) 4,245,970 736,998 55.19 75.55 (8,885 ) (70.7 %)
(1) Amounts reported in these columns represent the total compensation as reported in the Summary Compensation Table for Messrs. Isom and Parker for each year where they served as CEO and the average of the total compensation as reported in the Summary Compensation Table for our remaining NEOs for the relevant fiscal year, which captures the individuals indicated in the table below for each fiscal year:
Year CEO Non-CEO
2022 Robert Isom and Doug Parker Derek Kerr, Steve Johnson, Maya Leibman and David Seymour
2021 Doug Parker Robert Isom, Derek Kerr, Steve Johnson and Maya Leibman
2020 Doug Parker Robert Isom, Derek Kerr, Steve Johnson and Maya Leibman
(2) Compensation Actually Paid (“CAP”) to Messrs. Isom and Parker for each year where they served as principal executive officer and the remaining NEOs reflects the following adjustments from total compensation reported in the Summary Compensation Table:
2022 2021 2020
Adjustments Mr. Isom Mr. Parker Average Non-CEO Mr. Parker Average Non-CEO Mr. Parker Average Non-CEO
Deduction for amounts reported under the “Stock Awards” column of Summary Compensation Table for each Fiscal Year (“FY”) (3,653,000 ) (6,000,000 ) (2,580,000 ) (7,200,000 ) (3,152,500 ) (10,624,000 ) (3,572,750 )
Year end Fair Value of Equity Awards Granted in each FY 3,196,752 4,988,123 2,270,065 7,256,558 3,177,268 4,577,049 1,539,374
Year over Year Change in Fair Value of Outstanding and Unvested Equity Awards Granted in Prior Years (1,001,134 ) (1,778,112 ) (628,247 ) 434,364 146,088 (4,452,589 ) (1,259,093 )
Year over Year Change in Fair Value of Equity Awards Granted in Prior Years that Vested in the FY 77,828 133,476 (42,014 ) 380,105 126,933 (927,638 ) (248,053 )
Value of Dividends or other Earnings Paid Upon Vesting Date during FY - - 2,116 19,574 6,459 155,509 44,992
2022 2021 2020
Adjustments Mr. Isom Mr. Parker Average Non-CEO Mr. Parker Average Non-CEO Mr. Parker Average Non-CEO
Deduction for Change in the Actuarial Present Values Reported Under the “Change in Pension Value and Nonqualified Deferred Compensation Earnings” Column of Summary Compensation Table for each FY - - - - - (6,361 ) (13,442 )
Total Adjustments (1,379,554 ) (2,656,513 ) (978,080 ) 890,602 304,247 (11,278,030 ) (3,508,972 )
Fair value or change in fair value, as applicable, of equity awards in the Compensation Actually Paid columns was determined by reference to (1) for time-based RSU awards, the closing price of a share of our Common Stock on the applicable year-end year-end
(3) For the relevant fiscal year, represents the cumulative TSR (the “Peer Group TSR”) of the ARCA Airline Index.
(4) Adjusted pre-tax non-GAAP pre-tax non-GAAP</t>
        </is>
      </c>
      <c r="C4" s="4" t="inlineStr">
        <is>
          <t xml:space="preserve"> </t>
        </is>
      </c>
      <c r="D4" s="4" t="inlineStr">
        <is>
          <t xml:space="preserve"> </t>
        </is>
      </c>
    </row>
    <row r="5">
      <c r="A5" s="4" t="inlineStr">
        <is>
          <t>Company Selected Measure Name</t>
        </is>
      </c>
      <c r="B5" s="4" t="inlineStr">
        <is>
          <t>Adjusted Pre-Tax Margin</t>
        </is>
      </c>
      <c r="C5" s="4" t="inlineStr">
        <is>
          <t xml:space="preserve"> </t>
        </is>
      </c>
      <c r="D5" s="4" t="inlineStr">
        <is>
          <t xml:space="preserve"> </t>
        </is>
      </c>
    </row>
    <row r="6">
      <c r="A6" s="4" t="inlineStr">
        <is>
          <t>Named Executive Officers, Footnote [Text Block]</t>
        </is>
      </c>
      <c r="B6" s="4" t="inlineStr">
        <is>
          <t xml:space="preserve">Year CEO Non-CEO
2022 Robert Isom and Doug Parker Derek Kerr, Steve Johnson, Maya Leibman and David Seymour
2021 Doug Parker Robert Isom, Derek Kerr, Steve Johnson and Maya Leibman
2020 Doug Parker Robert Isom, Derek Kerr, Steve Johnson and Maya Leibman </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ARCA Airline Index.</t>
        </is>
      </c>
      <c r="C7" s="4" t="inlineStr">
        <is>
          <t xml:space="preserve"> </t>
        </is>
      </c>
      <c r="D7" s="4" t="inlineStr">
        <is>
          <t xml:space="preserve"> </t>
        </is>
      </c>
    </row>
    <row r="8">
      <c r="A8" s="4" t="inlineStr">
        <is>
          <t>Adjustment To PEO Compensation, Footnote [Text Block]</t>
        </is>
      </c>
      <c r="B8" s="4" t="inlineStr">
        <is>
          <t>(2) Compensation Actually Paid (“CAP”) to Messrs. Isom and Parker for each year where they served as principal executive officer and the remaining NEOs reflects the following adjustments from total compensation reported in the Summary Compensation Table:
2022 2021 2020
Adjustments Mr. Isom Mr. Parker Average Non-CEO Mr. Parker Average Non-CEO Mr. Parker Average Non-CEO
Deduction for amounts reported under the “Stock Awards” column of Summary Compensation Table for each Fiscal Year (“FY”) (3,653,000 ) (6,000,000 ) (2,580,000 ) (7,200,000 ) (3,152,500 ) (10,624,000 ) (3,572,750 )
Year end Fair Value of Equity Awards Granted in each FY 3,196,752 4,988,123 2,270,065 7,256,558 3,177,268 4,577,049 1,539,374
Year over Year Change in Fair Value of Outstanding and Unvested Equity Awards Granted in Prior Years (1,001,134 ) (1,778,112 ) (628,247 ) 434,364 146,088 (4,452,589 ) (1,259,093 )
Year over Year Change in Fair Value of Equity Awards Granted in Prior Years that Vested in the FY 77,828 133,476 (42,014 ) 380,105 126,933 (927,638 ) (248,053 )
Value of Dividends or other Earnings Paid Upon Vesting Date during FY - - 2,116 19,574 6,459 155,509 44,992
2022 2021 2020
Adjustments Mr. Isom Mr. Parker Average Non-CEO Mr. Parker Average Non-CEO Mr. Parker Average Non-CEO
Deduction for Change in the Actuarial Present Values Reported Under the “Change in Pension Value and Nonqualified Deferred Compensation Earnings” Column of Summary Compensation Table for each FY - - - - - (6,361 ) (13,442 )
Total Adjustments (1,379,554 ) (2,656,513 ) (978,080 ) 890,602 304,247 (11,278,030 ) (3,508,972 )
Fair value or change in fair value, as applicable, of equity awards in the Compensation Actually Paid columns was determined by reference to (1) for time-based RSU awards, the closing price of a share of our Common Stock on the applicable year-end year-end</t>
        </is>
      </c>
      <c r="C8" s="4" t="inlineStr">
        <is>
          <t xml:space="preserve"> </t>
        </is>
      </c>
      <c r="D8" s="4" t="inlineStr">
        <is>
          <t xml:space="preserve"> </t>
        </is>
      </c>
    </row>
    <row r="9">
      <c r="A9" s="4" t="inlineStr">
        <is>
          <t>Non-PEO NEO Average Total Compensation Amount</t>
        </is>
      </c>
      <c r="B9" s="5" t="n">
        <v>3399589</v>
      </c>
      <c r="C9" s="5" t="n">
        <v>3892813</v>
      </c>
      <c r="D9" s="5" t="n">
        <v>4245970</v>
      </c>
    </row>
    <row r="10">
      <c r="A10" s="4" t="inlineStr">
        <is>
          <t>Non-PEO NEO Average Compensation Actually Paid Amount</t>
        </is>
      </c>
      <c r="B10" s="5" t="n">
        <v>2421509</v>
      </c>
      <c r="C10" s="6" t="n">
        <v>4197060</v>
      </c>
      <c r="D10" s="6" t="n">
        <v>736998</v>
      </c>
    </row>
    <row r="11">
      <c r="A11" s="4" t="inlineStr">
        <is>
          <t>Adjustment to Non-PEO NEO Compensation Footnote [Text Block]</t>
        </is>
      </c>
      <c r="B11" s="4" t="inlineStr">
        <is>
          <t>(2) Compensation Actually Paid (“CAP”) to Messrs. Isom and Parker for each year where they served as principal executive officer and the remaining NEOs reflects the following adjustments from total compensation reported in the Summary Compensation Table:
2022 2021 2020
Adjustments Mr. Isom Mr. Parker Average Non-CEO Mr. Parker Average Non-CEO Mr. Parker Average Non-CEO
Deduction for amounts reported under the “Stock Awards” column of Summary Compensation Table for each Fiscal Year (“FY”) (3,653,000 ) (6,000,000 ) (2,580,000 ) (7,200,000 ) (3,152,500 ) (10,624,000 ) (3,572,750 )
Year end Fair Value of Equity Awards Granted in each FY 3,196,752 4,988,123 2,270,065 7,256,558 3,177,268 4,577,049 1,539,374
Year over Year Change in Fair Value of Outstanding and Unvested Equity Awards Granted in Prior Years (1,001,134 ) (1,778,112 ) (628,247 ) 434,364 146,088 (4,452,589 ) (1,259,093 )
Year over Year Change in Fair Value of Equity Awards Granted in Prior Years that Vested in the FY 77,828 133,476 (42,014 ) 380,105 126,933 (927,638 ) (248,053 )
Value of Dividends or other Earnings Paid Upon Vesting Date during FY - - 2,116 19,574 6,459 155,509 44,992
2022 2021 2020
Adjustments Mr. Isom Mr. Parker Average Non-CEO Mr. Parker Average Non-CEO Mr. Parker Average Non-CEO
Deduction for Change in the Actuarial Present Values Reported Under the “Change in Pension Value and Nonqualified Deferred Compensation Earnings” Column of Summary Compensation Table for each FY - - - - - (6,361 ) (13,442 )
Total Adjustments (1,379,554 ) (2,656,513 ) (978,080 ) 890,602 304,247 (11,278,030 ) (3,508,972 )
Fair value or change in fair value, as applicable, of equity awards in the Compensation Actually Paid columns was determined by reference to (1) for time-based RSU awards, the closing price of a share of our Common Stock on the applicable year-end year-end</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 xml:space="preserve">Pay Versus Performance Tabular List We believe the following performance measures represent the most important financial performance measures used by us to link compensation actually paid to our named executive officers for 2022:
• Total stockholder return;
• Adjusted pre-tax
• Total debt reduction. In addition, through our STIP which was re-established
• Adjusted pre-tax
• Mainline and regional on-time
• Mainline and regional controllable completion factor; and
• Measures related to diversity, equity and inclusion. For additional details regarding our performance measures, please see the sections entitled “Annual Cash Incentive Program” and “Long-Term Incentive Programs” in our “Compensation Discussion and Analysis” beginning on page 52. </t>
        </is>
      </c>
      <c r="C16" s="4" t="inlineStr">
        <is>
          <t xml:space="preserve"> </t>
        </is>
      </c>
      <c r="D16" s="4" t="inlineStr">
        <is>
          <t xml:space="preserve"> </t>
        </is>
      </c>
    </row>
    <row r="17">
      <c r="A17" s="4" t="inlineStr">
        <is>
          <t>Total Shareholder Return Amount</t>
        </is>
      </c>
      <c r="B17" s="7" t="n">
        <v>44.52</v>
      </c>
      <c r="C17" s="8" t="n">
        <v>62.85</v>
      </c>
      <c r="D17" s="8" t="n">
        <v>55.19</v>
      </c>
    </row>
    <row r="18">
      <c r="A18" s="4" t="inlineStr">
        <is>
          <t>Peer Group Total Shareholder Return Amount</t>
        </is>
      </c>
      <c r="B18" s="8" t="n">
        <v>48.04</v>
      </c>
      <c r="C18" s="8" t="n">
        <v>74.23</v>
      </c>
      <c r="D18" s="8" t="n">
        <v>75.55</v>
      </c>
    </row>
    <row r="19">
      <c r="A19" s="4" t="inlineStr">
        <is>
          <t>Net Income (Loss)</t>
        </is>
      </c>
      <c r="B19" s="5" t="n">
        <v>127000000</v>
      </c>
      <c r="C19" s="5" t="n">
        <v>-1993000000</v>
      </c>
      <c r="D19" s="5" t="n">
        <v>-8885000000</v>
      </c>
    </row>
    <row r="20">
      <c r="A20" s="4" t="inlineStr">
        <is>
          <t>Company Selected Measure Amount</t>
        </is>
      </c>
      <c r="B20" s="9" t="n">
        <v>0.008999999999999999</v>
      </c>
      <c r="C20" s="9" t="n">
        <v>-0.232</v>
      </c>
      <c r="D20" s="9" t="n">
        <v>-0.707</v>
      </c>
    </row>
    <row r="21">
      <c r="A21" s="4" t="inlineStr">
        <is>
          <t>PEO Name</t>
        </is>
      </c>
      <c r="B21" s="4" t="inlineStr">
        <is>
          <t>Robert Isom and Doug Parker</t>
        </is>
      </c>
      <c r="C21" s="4" t="inlineStr">
        <is>
          <t>Doug Parker</t>
        </is>
      </c>
      <c r="D21" s="4" t="inlineStr">
        <is>
          <t>Doug Parker</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otal stockholder return</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pre-tax margin; and</t>
        </is>
      </c>
      <c r="C27" s="4" t="inlineStr">
        <is>
          <t xml:space="preserve"> </t>
        </is>
      </c>
      <c r="D27" s="4" t="inlineStr">
        <is>
          <t xml:space="preserve"> </t>
        </is>
      </c>
    </row>
    <row r="28">
      <c r="A28" s="4" t="inlineStr">
        <is>
          <t>Non-GAAP Measure Description [Text Block]</t>
        </is>
      </c>
      <c r="B28" s="4" t="inlineStr">
        <is>
          <t>Adjusted pre-tax non-GAAP pre-tax non-GAAP</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debt reductio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pre-tax incom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Mainline and regional on-time departures</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Mainline and regional controllable completion factor; and</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Measures related to diversity, equity and inclusion.</t>
        </is>
      </c>
      <c r="C43" s="4" t="inlineStr">
        <is>
          <t xml:space="preserve"> </t>
        </is>
      </c>
      <c r="D43" s="4" t="inlineStr">
        <is>
          <t xml:space="preserve"> </t>
        </is>
      </c>
    </row>
    <row r="44">
      <c r="A44" s="4" t="inlineStr">
        <is>
          <t>Robert Isom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5" t="n">
        <v>4886649</v>
      </c>
      <c r="C46" s="5" t="n">
        <v>0</v>
      </c>
      <c r="D46" s="5" t="n">
        <v>0</v>
      </c>
    </row>
    <row r="47">
      <c r="A47" s="4" t="inlineStr">
        <is>
          <t>PEO Actually Paid Compensation Amount</t>
        </is>
      </c>
      <c r="B47" s="6" t="n">
        <v>3507095</v>
      </c>
      <c r="C47" s="6" t="n">
        <v>0</v>
      </c>
      <c r="D47" s="6" t="n">
        <v>0</v>
      </c>
    </row>
    <row r="48">
      <c r="A48" s="4" t="inlineStr">
        <is>
          <t>Doug Parke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PEO Total Compensation Amount</t>
        </is>
      </c>
      <c r="B50" s="6" t="n">
        <v>6537694</v>
      </c>
      <c r="C50" s="6" t="n">
        <v>7238011</v>
      </c>
      <c r="D50" s="6" t="n">
        <v>10663866</v>
      </c>
    </row>
    <row r="51">
      <c r="A51" s="4" t="inlineStr">
        <is>
          <t>PEO Actually Paid Compensation Amount</t>
        </is>
      </c>
      <c r="B51" s="6" t="n">
        <v>3881181</v>
      </c>
      <c r="C51" s="6" t="n">
        <v>8128613</v>
      </c>
      <c r="D51" s="6" t="n">
        <v>-614164</v>
      </c>
    </row>
    <row r="52">
      <c r="A52" s="4" t="inlineStr">
        <is>
          <t>PEO [Member] | Robert Isom [Member] |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653000</v>
      </c>
      <c r="C54" s="4" t="inlineStr">
        <is>
          <t xml:space="preserve"> </t>
        </is>
      </c>
      <c r="D54" s="4" t="inlineStr">
        <is>
          <t xml:space="preserve"> </t>
        </is>
      </c>
    </row>
    <row r="55">
      <c r="A55" s="4" t="inlineStr">
        <is>
          <t>PEO [Member] | Robert Isom [Member] | Year end Fair Value of Equity Awards Granted in each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96752</v>
      </c>
      <c r="C57" s="4" t="inlineStr">
        <is>
          <t xml:space="preserve"> </t>
        </is>
      </c>
      <c r="D57" s="4" t="inlineStr">
        <is>
          <t xml:space="preserve"> </t>
        </is>
      </c>
    </row>
    <row r="58">
      <c r="A58" s="4" t="inlineStr">
        <is>
          <t>PEO [Member] | Robert Isom [Member] | Year over Year Change in Fair Value of Outstanding and Unvested Equity Awards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01134</v>
      </c>
      <c r="C60" s="4" t="inlineStr">
        <is>
          <t xml:space="preserve"> </t>
        </is>
      </c>
      <c r="D60" s="4" t="inlineStr">
        <is>
          <t xml:space="preserve"> </t>
        </is>
      </c>
    </row>
    <row r="61">
      <c r="A61" s="4" t="inlineStr">
        <is>
          <t>PEO [Member] | Robert Isom [Member] | Year over Year Change in Fair Value of Equity Awards Granted in Prior Years that Vested in the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7828</v>
      </c>
      <c r="C63" s="4" t="inlineStr">
        <is>
          <t xml:space="preserve"> </t>
        </is>
      </c>
      <c r="D63" s="4" t="inlineStr">
        <is>
          <t xml:space="preserve"> </t>
        </is>
      </c>
    </row>
    <row r="64">
      <c r="A64" s="4" t="inlineStr">
        <is>
          <t>PEO [Member] | Robert Isom [Member] | Value of Dividends or other Earnings Paid Upon Vesting Date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Robert Isom [Member] | Change in Pension Value and Nonqualified Deferred Compensation Earnings Column of Summary Compensation Table for each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Robert Isom [Member] | Total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379554</v>
      </c>
      <c r="C72" s="4" t="inlineStr">
        <is>
          <t xml:space="preserve"> </t>
        </is>
      </c>
      <c r="D72" s="4" t="inlineStr">
        <is>
          <t xml:space="preserve"> </t>
        </is>
      </c>
    </row>
    <row r="73">
      <c r="A73" s="4" t="inlineStr">
        <is>
          <t>PEO [Member] | Doug Parker [Member] | Stock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000000</v>
      </c>
      <c r="C75" s="6" t="n">
        <v>-7200000</v>
      </c>
      <c r="D75" s="6" t="n">
        <v>-10624000</v>
      </c>
    </row>
    <row r="76">
      <c r="A76" s="4" t="inlineStr">
        <is>
          <t>PEO [Member] | Doug Parker [Member] | Year end Fair Value of Equity Awards Granted in each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988123</v>
      </c>
      <c r="C78" s="6" t="n">
        <v>7256558</v>
      </c>
      <c r="D78" s="6" t="n">
        <v>4577049</v>
      </c>
    </row>
    <row r="79">
      <c r="A79" s="4" t="inlineStr">
        <is>
          <t>PEO [Member] | Doug Parker [Member] | Year over Year Change in Fair Value of Outstanding and Unvested Equity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778112</v>
      </c>
      <c r="C81" s="6" t="n">
        <v>434364</v>
      </c>
      <c r="D81" s="6" t="n">
        <v>-4452589</v>
      </c>
    </row>
    <row r="82">
      <c r="A82" s="4" t="inlineStr">
        <is>
          <t>PEO [Member] | Doug Parker [Member] | Year over Year Change in Fair Value of Equity Awards Granted in Prior Years that Vested in the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33476</v>
      </c>
      <c r="C84" s="6" t="n">
        <v>380105</v>
      </c>
      <c r="D84" s="6" t="n">
        <v>-927638</v>
      </c>
    </row>
    <row r="85">
      <c r="A85" s="4" t="inlineStr">
        <is>
          <t>PEO [Member] | Doug Parker [Member] | Value of Dividends or other Earnings Paid Upon Vesting Date during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19574</v>
      </c>
      <c r="D87" s="6" t="n">
        <v>155509</v>
      </c>
    </row>
    <row r="88">
      <c r="A88" s="4" t="inlineStr">
        <is>
          <t>PEO [Member] | Doug Parker [Member] | Change in Pension Value and Nonqualified Deferred Compensation Earnings Column of Summary Compensation Table for each Fiscal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6361</v>
      </c>
    </row>
    <row r="91">
      <c r="A91" s="4" t="inlineStr">
        <is>
          <t>PEO [Member] | Doug Parker [Member] | Total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656513</v>
      </c>
      <c r="C93" s="6" t="n">
        <v>890602</v>
      </c>
      <c r="D93" s="6" t="n">
        <v>-11278030</v>
      </c>
    </row>
    <row r="94">
      <c r="A94" s="4" t="inlineStr">
        <is>
          <t>Non-PEO NEO [Member] | Stock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580000</v>
      </c>
      <c r="C96" s="6" t="n">
        <v>-3152500</v>
      </c>
      <c r="D96" s="6" t="n">
        <v>-3572750</v>
      </c>
    </row>
    <row r="97">
      <c r="A97" s="4" t="inlineStr">
        <is>
          <t>Non-PEO NEO [Member] | Year end Fair Value of Equity Awards Granted in each Fiscal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270065</v>
      </c>
      <c r="C99" s="6" t="n">
        <v>3177268</v>
      </c>
      <c r="D99" s="6" t="n">
        <v>1539374</v>
      </c>
    </row>
    <row r="100">
      <c r="A100" s="4" t="inlineStr">
        <is>
          <t>Non-PEO NEO [Member] | Year over Year Change in Fair Value of Outstanding and Unvested Equity Awards Granted in Prior Year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628247</v>
      </c>
      <c r="C102" s="6" t="n">
        <v>146088</v>
      </c>
      <c r="D102" s="6" t="n">
        <v>-1259093</v>
      </c>
    </row>
    <row r="103">
      <c r="A103" s="4" t="inlineStr">
        <is>
          <t>Non-PEO NEO [Member] | Year over Year Change in Fair Value of Equity Awards Granted in Prior Years that Vested in the Fiscal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42014</v>
      </c>
      <c r="C105" s="6" t="n">
        <v>126933</v>
      </c>
      <c r="D105" s="6" t="n">
        <v>-248053</v>
      </c>
    </row>
    <row r="106">
      <c r="A106" s="4" t="inlineStr">
        <is>
          <t>Non-PEO NEO [Member] | Value of Dividends or other Earnings Paid Upon Vesting Date during Fiscal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116</v>
      </c>
      <c r="C108" s="6" t="n">
        <v>6459</v>
      </c>
      <c r="D108" s="6" t="n">
        <v>44992</v>
      </c>
    </row>
    <row r="109">
      <c r="A109" s="4" t="inlineStr">
        <is>
          <t>Non-PEO NEO [Member] | Change in Pension Value and Nonqualified Deferred Compensation Earnings Column of Summary Compensation Table for each Fiscal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13442</v>
      </c>
    </row>
    <row r="112">
      <c r="A112" s="4" t="inlineStr">
        <is>
          <t>Non-PEO NEO [Member] | Total Adjustment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5" t="n">
        <v>-978080</v>
      </c>
      <c r="C114" s="5" t="n">
        <v>304247</v>
      </c>
      <c r="D114" s="5" t="n">
        <v>-35089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1:05Z</dcterms:created>
  <dcterms:modified xmlns:dcterms="http://purl.org/dc/terms/" xmlns:xsi="http://www.w3.org/2001/XMLSchema-instance" xsi:type="dcterms:W3CDTF">2023-03-30T20:31:05Z</dcterms:modified>
</cp:coreProperties>
</file>